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Changes in Stockholders Deficie" sheetId="5" state="visible" r:id="rId5"/>
    <sheet xmlns:r="http://schemas.openxmlformats.org/officeDocument/2006/relationships" name="Statements of Cash Flows (Unaud" sheetId="6" state="visible" r:id="rId6"/>
    <sheet xmlns:r="http://schemas.openxmlformats.org/officeDocument/2006/relationships" name="Financial Statement Presentatio"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Accounts Payable and Accrued Ex" sheetId="10" state="visible" r:id="rId10"/>
    <sheet xmlns:r="http://schemas.openxmlformats.org/officeDocument/2006/relationships" name="Convertible Notes Payable and N" sheetId="11" state="visible" r:id="rId11"/>
    <sheet xmlns:r="http://schemas.openxmlformats.org/officeDocument/2006/relationships" name="Common Stock" sheetId="12" state="visible" r:id="rId12"/>
    <sheet xmlns:r="http://schemas.openxmlformats.org/officeDocument/2006/relationships" name="Net Loss Per Common Share" sheetId="13" state="visible" r:id="rId13"/>
    <sheet xmlns:r="http://schemas.openxmlformats.org/officeDocument/2006/relationships" name="Income Taxe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Property and Equipment (Tables)" sheetId="17" state="visible" r:id="rId17"/>
    <sheet xmlns:r="http://schemas.openxmlformats.org/officeDocument/2006/relationships" name="Accounts Payable and Accrued _2" sheetId="18" state="visible" r:id="rId18"/>
    <sheet xmlns:r="http://schemas.openxmlformats.org/officeDocument/2006/relationships" name="Net Loss Per Common Share (Tabl" sheetId="19" state="visible" r:id="rId19"/>
    <sheet xmlns:r="http://schemas.openxmlformats.org/officeDocument/2006/relationships" name="Financial Statement Presentat_2" sheetId="20" state="visible" r:id="rId20"/>
    <sheet xmlns:r="http://schemas.openxmlformats.org/officeDocument/2006/relationships" name="Summary of Significant Accoun_4" sheetId="21" state="visible" r:id="rId21"/>
    <sheet xmlns:r="http://schemas.openxmlformats.org/officeDocument/2006/relationships" name="Property and Equipment - Proper" sheetId="22" state="visible" r:id="rId22"/>
    <sheet xmlns:r="http://schemas.openxmlformats.org/officeDocument/2006/relationships" name="Property and Equipment (Details" sheetId="23" state="visible" r:id="rId23"/>
    <sheet xmlns:r="http://schemas.openxmlformats.org/officeDocument/2006/relationships" name="Accounts Payable and Accrued _3" sheetId="24" state="visible" r:id="rId24"/>
    <sheet xmlns:r="http://schemas.openxmlformats.org/officeDocument/2006/relationships" name="Convertible Notes Payable and_2" sheetId="25" state="visible" r:id="rId25"/>
    <sheet xmlns:r="http://schemas.openxmlformats.org/officeDocument/2006/relationships" name="Common Stock (Details Narrative" sheetId="26" state="visible" r:id="rId26"/>
    <sheet xmlns:r="http://schemas.openxmlformats.org/officeDocument/2006/relationships" name="Net Loss Per Common Share (Deta" sheetId="27" state="visible" r:id="rId27"/>
    <sheet xmlns:r="http://schemas.openxmlformats.org/officeDocument/2006/relationships" name="Income Taxes (Details Narrative"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0_);_(&quot;$ &quot;(#,##0.00000)"/>
    <numFmt numFmtId="167" formatCode="_(&quot;$ &quot;#,##0.00_);_(&quot;$ &quot;(#,##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2" customWidth="1" min="1" max="1"/>
    <col width="22" customWidth="1" min="2" max="2"/>
    <col width="14" customWidth="1" min="3" max="3"/>
  </cols>
  <sheetData>
    <row r="1">
      <c r="A1" s="1" t="inlineStr">
        <is>
          <t>Document and Entity Information - USD ($)</t>
        </is>
      </c>
      <c r="B1" s="2" t="inlineStr">
        <is>
          <t>12 Months Ended</t>
        </is>
      </c>
    </row>
    <row r="2">
      <c r="B2" s="2" t="inlineStr">
        <is>
          <t>Jul. 31, 2020</t>
        </is>
      </c>
      <c r="C2" s="2" t="inlineStr">
        <is>
          <t>Jan. 31, 2020</t>
        </is>
      </c>
    </row>
    <row r="3">
      <c r="A3" s="3" t="inlineStr">
        <is>
          <t>Document And Entity Information</t>
        </is>
      </c>
    </row>
    <row r="4">
      <c r="A4" s="4" t="inlineStr">
        <is>
          <t>Entity Registrant Name</t>
        </is>
      </c>
      <c r="B4" s="4" t="inlineStr">
        <is>
          <t>Cyber Apps World</t>
        </is>
      </c>
    </row>
    <row r="5">
      <c r="A5" s="4" t="inlineStr">
        <is>
          <t>Entity Central Index Key</t>
        </is>
      </c>
      <c r="B5" s="4" t="inlineStr">
        <is>
          <t>0001230524</t>
        </is>
      </c>
    </row>
    <row r="6">
      <c r="A6" s="4" t="inlineStr">
        <is>
          <t>Document Type</t>
        </is>
      </c>
      <c r="B6" s="4" t="inlineStr">
        <is>
          <t>10-K</t>
        </is>
      </c>
    </row>
    <row r="7">
      <c r="A7" s="4" t="inlineStr">
        <is>
          <t>Document Period End Date</t>
        </is>
      </c>
      <c r="B7" s="4" t="inlineStr">
        <is>
          <t>Jul. 31,
		2020</t>
        </is>
      </c>
    </row>
    <row r="8">
      <c r="A8" s="4" t="inlineStr">
        <is>
          <t>Amendment Flag</t>
        </is>
      </c>
      <c r="B8" s="4" t="inlineStr">
        <is>
          <t>false</t>
        </is>
      </c>
    </row>
    <row r="9">
      <c r="A9" s="4" t="inlineStr">
        <is>
          <t>Current Fiscal Year End Date</t>
        </is>
      </c>
      <c r="B9" s="4" t="inlineStr">
        <is>
          <t>--07-31</t>
        </is>
      </c>
    </row>
    <row r="10">
      <c r="A10" s="4" t="inlineStr">
        <is>
          <t>Well-known Seasoned Issuer</t>
        </is>
      </c>
      <c r="B10" s="4" t="inlineStr">
        <is>
          <t>No</t>
        </is>
      </c>
    </row>
    <row r="11">
      <c r="A11" s="4" t="inlineStr">
        <is>
          <t>Voluntary filer</t>
        </is>
      </c>
      <c r="B11" s="4" t="inlineStr">
        <is>
          <t>No</t>
        </is>
      </c>
    </row>
    <row r="12">
      <c r="A12" s="4" t="inlineStr">
        <is>
          <t>Is Entity's Reporting Status Current?</t>
        </is>
      </c>
      <c r="B12" s="4" t="inlineStr">
        <is>
          <t>Yes</t>
        </is>
      </c>
    </row>
    <row r="13">
      <c r="A13" s="4" t="inlineStr">
        <is>
          <t>Interactive Data Current</t>
        </is>
      </c>
      <c r="B13" s="4" t="inlineStr">
        <is>
          <t>No</t>
        </is>
      </c>
    </row>
    <row r="14">
      <c r="A14" s="4" t="inlineStr">
        <is>
          <t>Entity File Number</t>
        </is>
      </c>
      <c r="B14" s="4" t="inlineStr">
        <is>
          <t>000-50693</t>
        </is>
      </c>
    </row>
    <row r="15">
      <c r="A15" s="4" t="inlineStr">
        <is>
          <t>Entity Incorporation State Country Code</t>
        </is>
      </c>
      <c r="B15" s="4" t="inlineStr">
        <is>
          <t>NV</t>
        </is>
      </c>
    </row>
    <row r="16">
      <c r="A16" s="4" t="inlineStr">
        <is>
          <t>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Filer Category</t>
        </is>
      </c>
      <c r="B20" s="4" t="inlineStr">
        <is>
          <t>Non-accelerated Filer</t>
        </is>
      </c>
    </row>
    <row r="21">
      <c r="A21" s="4" t="inlineStr">
        <is>
          <t>Entity Public Float</t>
        </is>
      </c>
      <c r="C21" s="5" t="n">
        <v>3413770</v>
      </c>
    </row>
    <row r="22">
      <c r="A22" s="4" t="inlineStr">
        <is>
          <t>Entity Common Stock, Shares Outstanding</t>
        </is>
      </c>
      <c r="B22" s="6" t="n">
        <v>0</v>
      </c>
    </row>
    <row r="23">
      <c r="A23" s="4" t="inlineStr">
        <is>
          <t>Document Fiscal Period Focus</t>
        </is>
      </c>
      <c r="B23" s="4" t="inlineStr">
        <is>
          <t>FY</t>
        </is>
      </c>
    </row>
    <row r="24">
      <c r="A24" s="4" t="inlineStr">
        <is>
          <t>Document Fiscal Year Focus</t>
        </is>
      </c>
      <c r="B24"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Jul. 31, 2020</t>
        </is>
      </c>
    </row>
    <row r="3">
      <c r="A3" s="3" t="inlineStr">
        <is>
          <t>Payables and Accruals [Abstract]</t>
        </is>
      </c>
    </row>
    <row r="4">
      <c r="A4" s="4" t="inlineStr">
        <is>
          <t>Accounts Payable and Accrued Expenses</t>
        </is>
      </c>
      <c r="B4" s="4" t="inlineStr">
        <is>
          <t xml:space="preserve">Note 4. Accounts Payable and Accrued Expenses Accounts payable and accrued expenses at July
31, 2020 and 2019 consisted of:
July 31,
2020 2019
Accounts payable $ 65,291 $ 43,896
Wages, paid leave and payroll related taxes 61,183 56,194
Total $ 126,474 $ 100,0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Payable and Notes Payable</t>
        </is>
      </c>
      <c r="B1" s="2" t="inlineStr">
        <is>
          <t>12 Months Ended</t>
        </is>
      </c>
    </row>
    <row r="2">
      <c r="B2" s="2" t="inlineStr">
        <is>
          <t>Jul. 31, 2020</t>
        </is>
      </c>
    </row>
    <row r="3">
      <c r="A3" s="3" t="inlineStr">
        <is>
          <t>Payables and Accruals [Abstract]</t>
        </is>
      </c>
    </row>
    <row r="4">
      <c r="A4" s="4" t="inlineStr">
        <is>
          <t>Convertible Notes Payable and Notes Payable</t>
        </is>
      </c>
      <c r="B4" s="4" t="inlineStr">
        <is>
          <t>Note 5. Convertible Notes Payable and Notes Payable As of July 31, 2020 and 2019, the Company has a balance of convertible
notes is $190,300, including interest and accumulated prepayment expense, and $0 which is convertible into common stock at deemed
prices ranging from 60% to 61% of the lowest market price of the Company’s stock within the prior 20 trading days prior to
conversion. The convertible notes are due and payable on dates ranging from April 15, 2021 to May 1, 2021 and bear interest at
rates ranging from 10% per annum to 12% per annum compounded monthly. On August 27, 2018 the company signed a Promissory Note for 100,000
with simple interest of 10% per annum accrued in arrears quarter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Jul. 31, 2020</t>
        </is>
      </c>
    </row>
    <row r="3">
      <c r="A3" s="3" t="inlineStr">
        <is>
          <t>Equity [Abstract]</t>
        </is>
      </c>
    </row>
    <row r="4">
      <c r="A4" s="4" t="inlineStr">
        <is>
          <t>Common Stock</t>
        </is>
      </c>
      <c r="B4" s="4" t="inlineStr">
        <is>
          <t>Note 6. Common Stock Effective January 18, 2013, the Company filed with Secretary of
State of Nevada a Certificate of Change that affected a 1:50 reverse split in the Company’s outstanding common stock and
a reduction of our authorized common stock in the same 1:50 ratio, from 500,000,000 shares to 10,000,000 shares. We have retroactively
restated all share amounts to show effects of the Common Stock split. On January 22, 2015, the Company converted $556,267 of its debt
to various lenders into convertible debt and 17,550,000 shares of Common Stock were issued as a result of the debt conversion,
causing a beneficial conversion in the amount of $370,845. On April 18, 2016, the Company agreed to convert $62,400 of debt
into 4,800,000 shares of common stock, which will reduce the debt and notes owed. The Company recorded a loss on settlement of
debt of $33,600. The shares were issued on May 31, 2016. On February 1, 2019, the Company filed with the Secretary of State
of Nevada a Certificate of Change that affected a 1:45 reverse split, effective February 19, 2019, in the Company’s outstanding
common stock and a concurrent increase in the authorized common stock to 50,000,000 shares with par value $0.01. On October 23, 2019, the Company’s filed with the Secretary
of State of Nevada a Certificate of Change that affected a 4:1 forward split, effective February 10, 2020, in the Company’s
outstanding common stock and a concurrent increase in the authorized common stock to 250,000,000 shares with par value $0.0007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Jul. 31, 2020</t>
        </is>
      </c>
    </row>
    <row r="3">
      <c r="A3" s="3" t="inlineStr">
        <is>
          <t>Earnings Per Share [Abstract]</t>
        </is>
      </c>
    </row>
    <row r="4">
      <c r="A4" s="4" t="inlineStr">
        <is>
          <t>Net Loss Per Common Share</t>
        </is>
      </c>
      <c r="B4" s="4" t="inlineStr">
        <is>
          <t xml:space="preserve">Note 7. Net Loss Per Common Share Loss per share is computed based on the weighted average number
of shares outstanding during the year. Diluted loss per common share is computed by dividing net loss by the weighted average number
of common shares and potential common shares during the specified periods. The Company has no outstanding options, warrants or
other convertible instruments that could affect the calculated number of shares. The following table sets forth the reconciliation of the basic and
diluted net loss per common share computations for the years ended July 31, 2018 and 2019.
Year Ended Year Ended
July 31, 2020 July 31, 2019
Income Shares Per-Share Income Shares Per-Share
(Numerator) (Denominator) Amount (Numerator) (Denominator) Amount
Net Income (Loss) $ (233,024 ) 26,819,935 (0.008 ) (14,129 ) 20,869,984 (0.0006 )
Basic EPS (233,024 ) 26,819,935 (0.008 ) (14,129 ) 20,869,984 (0.0006 )
Effect of dilutive securities — —
Diluted EPS $ (233,024 ) 26,819,935 (0.008 )$ (14,129 ) 20,869,984 (0.000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0</t>
        </is>
      </c>
    </row>
    <row r="3">
      <c r="A3" s="3" t="inlineStr">
        <is>
          <t>Income Tax Disclosure [Abstract]</t>
        </is>
      </c>
    </row>
    <row r="4">
      <c r="A4" s="4" t="inlineStr">
        <is>
          <t>Income Taxes</t>
        </is>
      </c>
      <c r="B4" s="4" t="inlineStr">
        <is>
          <t>Note 8. Income Taxes At July 31, 2020, the Company has deferred tax assets as a result
of the net operating losses incurred from inception. The resulting deferred tax assets are reduced by a valuation allowance as
discussed in Note 1, equal to the deferred tax asset as it is unlikely, based on current circumstances, that the Company will ever
realize a tax benefit. Deferred tax assets and the corresponding valuation allowances amounted to approximately $1.9 million at
July 31, 2020 and July 31, 2019 respectively. The statutory tax rate is 21% and the effective tax rate is zero. Under current tax laws, the cumulative operating losses incurred
amounting to approximately $8.8 million and $8.6 million at July 31, 2020 and July 31, 2019 respectively, will begin to expire
in 2024. Section 382 of the U.S. Internal Revenue Code imposes an annual
limitation on loss carry-forwards to offset taxable income when an ownership change occurs. The Company meets the definition of
an ownership change and some of the net operating loss carryforwards will be limi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0</t>
        </is>
      </c>
    </row>
    <row r="3">
      <c r="A3" s="3" t="inlineStr">
        <is>
          <t>Accounting Policies [Abstract]</t>
        </is>
      </c>
    </row>
    <row r="4">
      <c r="A4" s="4" t="inlineStr">
        <is>
          <t>Use of Estimates</t>
        </is>
      </c>
      <c r="B4" s="4" t="inlineStr">
        <is>
          <t>Use of Estimates The preparation of financial statements in accordance with accounting
principles generally accepted in the United States of America requires the Company to make estimates and judgments that affect
the reported amounts of assets, liabilities, revenues and expenses, and disclosure of contingent assets and liabilities. On an
on-going basis, the Company evaluates its estimates and judgments, including those related to revenue recognition, inventories,
adequacy of allowances for doubtful accounts, valuation of long-lived assets and goodwill, income taxes, litigation and warranties.
The Company bases its estimates on historical and anticipated results and trends and on various other assumptions that the Company
believes are reasonable under the circumstances, including assumptions as to future events. The policies discussed below are considered
by management to be critical to an understanding of the Company’s financial statements. These estimates form the basis for
making judgments about the carrying values of assets and liabilities that are not readily apparent from other sources. By their
nature, estimates are subject to an inherent degree of uncertainty. Actual results may differ from those estimates.</t>
        </is>
      </c>
    </row>
    <row r="5">
      <c r="A5" s="4" t="inlineStr">
        <is>
          <t>Property and Equipment</t>
        </is>
      </c>
      <c r="B5" s="4" t="inlineStr">
        <is>
          <t xml:space="preserve">Property and Equipment Property and equipment are recorded at cost. Depreciation of property
and equipment are accounted for by accelerated methods over the following estimated useful lives:
Classification Estimated Useful Lives
Furniture and Fixtures 10 years
Software 3-5 years
Computers 5 years </t>
        </is>
      </c>
    </row>
    <row r="6">
      <c r="A6" s="4" t="inlineStr">
        <is>
          <t>Evaluation of Long-Lived Assets</t>
        </is>
      </c>
      <c r="B6" s="4" t="inlineStr">
        <is>
          <t>Evaluation of Long-Lived Assets The Company reviews property and equipment for potential impairment
whenever significant events or changes in circumstances indicate the carrying value may not be recoverable in accordance with the
guidance in ASC 360-15-35 “Impairment or Disposal of Long-Lived Assets”. An impairment exists when the carrying amount
of the long-lived assets is not recoverable and exceeds its fair value. The carrying amount of a long-lived asset is not recoverable
if it exceeds the sum of the undiscounted cash flows expected to result from the use and eventual disposition of the asset. If
an impairment exists, the resulting write-down would be the difference between the fair market value of the long-lived asset and
the related net book value. The Company is looking for space to work and store equipment for both battery development and solar
dish. The Company is currently working on SmartSaveNow.com website and
anticipates a launch date in summer of 2020.</t>
        </is>
      </c>
    </row>
    <row r="7">
      <c r="A7" s="4" t="inlineStr">
        <is>
          <t>Net Loss Per Common Share</t>
        </is>
      </c>
      <c r="B7" s="4" t="inlineStr">
        <is>
          <t>Net Loss Per Common Share Basic loss per common share is computed based on the weighted average
number of shares outstanding during the year. Diluted earnings per common share is computed by dividing net earnings (loss) by
the weighted average number of common shares and potential common shares during the specified periods. The Company has no outstanding
options, warrants or other convertible instruments that could affect the calculated number of shares.</t>
        </is>
      </c>
    </row>
    <row r="8">
      <c r="A8" s="4" t="inlineStr">
        <is>
          <t>Income Taxes</t>
        </is>
      </c>
      <c r="B8" s="4" t="inlineStr">
        <is>
          <t>Income Taxes Deferred income tax assets or liabilities are computed based on
the temporary differences between the financial statement and income tax bases of assets and liabilities using the statutory marginal
income tax rate in effect for the years in which the differences are expected to reverse. Deferred income tax expenses or credits
are based on the changes in the deferred income tax assets or liabilities from period to period. A valuation allowance against
deferred tax assets is required if, based on the weight of available evidence, it is more likely than not that some portion or
all of the deferred tax assets will not be realized. The valuation allowance should be sufficient to reduce the deferred tax asset
to the amount that is more likely than not to be realized.</t>
        </is>
      </c>
    </row>
    <row r="9">
      <c r="A9" s="4" t="inlineStr">
        <is>
          <t>Effects of Recent Accounting Pronouncements</t>
        </is>
      </c>
      <c r="B9" s="4" t="inlineStr">
        <is>
          <t xml:space="preserve">Effects of Recent Accounting Pronouncements The Company has elected early adoption of Accounting Standard Update
(ASU) 2014-10, Topic 915, Development Stage Entities, Elimination of Certain Financial Reporting Requir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l. 31, 2020</t>
        </is>
      </c>
    </row>
    <row r="3">
      <c r="A3" s="3" t="inlineStr">
        <is>
          <t>Accounting Policies [Abstract]</t>
        </is>
      </c>
    </row>
    <row r="4">
      <c r="A4" s="4" t="inlineStr">
        <is>
          <t>Property and Equipment - Estimated Useful Lives</t>
        </is>
      </c>
      <c r="B4" s="4" t="inlineStr">
        <is>
          <t>Classification Estimated Useful Lives
Furniture and Fixtures 10 years
Software 3-5 years
Computers 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l. 31, 2020</t>
        </is>
      </c>
    </row>
    <row r="3">
      <c r="A3" s="3" t="inlineStr">
        <is>
          <t>Property, Plant and Equipment [Abstract]</t>
        </is>
      </c>
    </row>
    <row r="4">
      <c r="A4" s="4" t="inlineStr">
        <is>
          <t>Property and Equipment</t>
        </is>
      </c>
      <c r="B4" s="4" t="inlineStr">
        <is>
          <t xml:space="preserve">July 31,
2020 2019
Equipment $ 131,455 $ 131,455
Less: Accumulated depreciation (131,455 ) (131,455 )
Property and equipment, net $ 0 $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12 Months Ended</t>
        </is>
      </c>
    </row>
    <row r="2">
      <c r="B2" s="2" t="inlineStr">
        <is>
          <t>Jul. 31, 2020</t>
        </is>
      </c>
    </row>
    <row r="3">
      <c r="A3" s="3" t="inlineStr">
        <is>
          <t>Payables and Accruals [Abstract]</t>
        </is>
      </c>
    </row>
    <row r="4">
      <c r="A4" s="4" t="inlineStr">
        <is>
          <t>Accounts Payable and Accrued Expenses</t>
        </is>
      </c>
      <c r="B4" s="4" t="inlineStr">
        <is>
          <t xml:space="preserve">July 31,
2020 2019
Accounts payable $ 65,291 $ 43,896
Wages, paid leave and payroll related taxes 61,183 56,194
Total $ 126,474 $ 100,0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Loss Per Common Share (Tables)</t>
        </is>
      </c>
      <c r="B1" s="2" t="inlineStr">
        <is>
          <t>12 Months Ended</t>
        </is>
      </c>
    </row>
    <row r="2">
      <c r="B2" s="2" t="inlineStr">
        <is>
          <t>Jul. 31, 2020</t>
        </is>
      </c>
    </row>
    <row r="3">
      <c r="A3" s="3" t="inlineStr">
        <is>
          <t>Earnings Per Share [Abstract]</t>
        </is>
      </c>
    </row>
    <row r="4">
      <c r="A4" s="4" t="inlineStr">
        <is>
          <t>Schedule of Net Loss Per Common Share</t>
        </is>
      </c>
      <c r="B4" s="4" t="inlineStr">
        <is>
          <t>Year Ended Year Ended
July 31, 2020 July 31, 2019
Income Shares Per-Share Income Shares Per-Share
(Numerator) (Denominator) Amount (Numerator) (Denominator) Amount
Net Income (Loss) $ (233,024 ) 26,819,935 (0.008 ) (14,129 ) 20,869,984 (0.0006 )
Basic EPS (233,024 ) 26,819,935 (0.008 ) (14,129 ) 20,869,984 (0.0006 )
Effect of dilutive securities — —
Diluted EPS $ (233,024 ) 26,819,935 (0.008 )$ (14,129 ) 20,869,984 (0.00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l. 31, 2020</t>
        </is>
      </c>
      <c r="C1" s="2" t="inlineStr">
        <is>
          <t>Jul. 31, 2019</t>
        </is>
      </c>
    </row>
    <row r="2">
      <c r="A2" s="3" t="inlineStr">
        <is>
          <t>Current assets:</t>
        </is>
      </c>
    </row>
    <row r="3">
      <c r="A3" s="4" t="inlineStr">
        <is>
          <t>Cash &amp; Cash Equivalents</t>
        </is>
      </c>
      <c r="B3" s="5" t="n">
        <v>115</v>
      </c>
      <c r="C3" s="5" t="n">
        <v>90</v>
      </c>
    </row>
    <row r="4">
      <c r="A4" s="4" t="inlineStr">
        <is>
          <t>Deposits</t>
        </is>
      </c>
      <c r="B4" s="6" t="n">
        <v>985</v>
      </c>
      <c r="C4" s="6" t="n">
        <v>6841</v>
      </c>
    </row>
    <row r="5">
      <c r="A5" s="4" t="inlineStr">
        <is>
          <t>Total current assets</t>
        </is>
      </c>
      <c r="B5" s="6" t="n">
        <v>1100</v>
      </c>
      <c r="C5" s="6" t="n">
        <v>6931</v>
      </c>
    </row>
    <row r="6">
      <c r="A6" s="4" t="inlineStr">
        <is>
          <t>Property &amp; Equipment, net</t>
        </is>
      </c>
      <c r="B6" s="4" t="inlineStr">
        <is>
          <t xml:space="preserve"> </t>
        </is>
      </c>
      <c r="C6" s="4" t="inlineStr">
        <is>
          <t xml:space="preserve"> </t>
        </is>
      </c>
    </row>
    <row r="7">
      <c r="A7" s="4" t="inlineStr">
        <is>
          <t>Goodwill</t>
        </is>
      </c>
      <c r="B7" s="6" t="n">
        <v>964581</v>
      </c>
      <c r="C7" s="6" t="n">
        <v>964581</v>
      </c>
    </row>
    <row r="8">
      <c r="A8" s="4" t="inlineStr">
        <is>
          <t>Software</t>
        </is>
      </c>
      <c r="B8" s="6" t="n">
        <v>412019</v>
      </c>
      <c r="C8" s="6" t="n">
        <v>395794</v>
      </c>
    </row>
    <row r="9">
      <c r="A9" s="4" t="inlineStr">
        <is>
          <t>Total assets</t>
        </is>
      </c>
      <c r="B9" s="6" t="n">
        <v>1377700</v>
      </c>
      <c r="C9" s="6" t="n">
        <v>1367306</v>
      </c>
    </row>
    <row r="10">
      <c r="A10" s="3" t="inlineStr">
        <is>
          <t>Current liabilities:</t>
        </is>
      </c>
    </row>
    <row r="11">
      <c r="A11" s="4" t="inlineStr">
        <is>
          <t>Accounts payable and accrued expenses</t>
        </is>
      </c>
      <c r="B11" s="6" t="n">
        <v>126474</v>
      </c>
      <c r="C11" s="6" t="n">
        <v>100090</v>
      </c>
    </row>
    <row r="12">
      <c r="A12" s="4" t="inlineStr">
        <is>
          <t>Convertible Note Payable</t>
        </is>
      </c>
      <c r="B12" s="6" t="n">
        <v>190300</v>
      </c>
    </row>
    <row r="13">
      <c r="A13" s="4" t="inlineStr">
        <is>
          <t>Loan payable</t>
        </is>
      </c>
      <c r="B13" s="6" t="n">
        <v>126735</v>
      </c>
      <c r="C13" s="6" t="n">
        <v>100000</v>
      </c>
    </row>
    <row r="14">
      <c r="A14" s="4" t="inlineStr">
        <is>
          <t>Due to related parties</t>
        </is>
      </c>
      <c r="B14" s="4" t="inlineStr">
        <is>
          <t xml:space="preserve"> </t>
        </is>
      </c>
      <c r="C14" s="4" t="inlineStr">
        <is>
          <t xml:space="preserve"> </t>
        </is>
      </c>
    </row>
    <row r="15">
      <c r="A15" s="4" t="inlineStr">
        <is>
          <t>Total current liabilities</t>
        </is>
      </c>
      <c r="B15" s="6" t="n">
        <v>443509</v>
      </c>
      <c r="C15" s="6" t="n">
        <v>200090</v>
      </c>
    </row>
    <row r="16">
      <c r="A16" s="4" t="inlineStr">
        <is>
          <t>Commitments and contingencies</t>
        </is>
      </c>
      <c r="B16" s="4" t="inlineStr">
        <is>
          <t xml:space="preserve"> </t>
        </is>
      </c>
      <c r="C16" s="4" t="inlineStr">
        <is>
          <t xml:space="preserve"> </t>
        </is>
      </c>
    </row>
    <row r="17">
      <c r="A17" s="3" t="inlineStr">
        <is>
          <t>Stockholders' deficiency:</t>
        </is>
      </c>
    </row>
    <row r="18">
      <c r="A18" s="4" t="inlineStr">
        <is>
          <t>Preferred stock, $.001 par value, 10,000,000 shares authorized, 0 issued and outstanding</t>
        </is>
      </c>
      <c r="B18" s="4" t="inlineStr">
        <is>
          <t xml:space="preserve"> </t>
        </is>
      </c>
      <c r="C18" s="4" t="inlineStr">
        <is>
          <t xml:space="preserve"> </t>
        </is>
      </c>
    </row>
    <row r="19">
      <c r="A19" s="4" t="inlineStr">
        <is>
          <t>Common stock, $.00075 par value, 250,000,000 shares authorized as of April 30, 2020; 170,912,128 issued and outstanding at April 30, 2020 and 24,319,935 at July 31st, 2019, respectively.</t>
        </is>
      </c>
      <c r="B19" s="6" t="n">
        <v>24320</v>
      </c>
      <c r="C19" s="6" t="n">
        <v>24320</v>
      </c>
    </row>
    <row r="20">
      <c r="A20" s="4" t="inlineStr">
        <is>
          <t>Additional paid-in capital</t>
        </is>
      </c>
      <c r="B20" s="6" t="n">
        <v>9772742</v>
      </c>
      <c r="C20" s="6" t="n">
        <v>9772742</v>
      </c>
    </row>
    <row r="21">
      <c r="A21" s="4" t="inlineStr">
        <is>
          <t>Accumulated deficit</t>
        </is>
      </c>
      <c r="B21" s="6" t="n">
        <v>-8862871</v>
      </c>
      <c r="C21" s="6" t="n">
        <v>-8629847</v>
      </c>
    </row>
    <row r="22">
      <c r="A22" s="4" t="inlineStr">
        <is>
          <t>Stockholders' deficiency</t>
        </is>
      </c>
      <c r="B22" s="6" t="n">
        <v>934191</v>
      </c>
      <c r="C22" s="6" t="n">
        <v>1167215</v>
      </c>
    </row>
    <row r="23">
      <c r="A23" s="4" t="inlineStr">
        <is>
          <t>Total liabilities and stockholders' equity</t>
        </is>
      </c>
      <c r="B23" s="5" t="n">
        <v>1377700</v>
      </c>
      <c r="C23" s="5" t="n">
        <v>13673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Financial Statement Presentation (Details Narrative) - USD ($)</t>
        </is>
      </c>
      <c r="B1" s="2" t="inlineStr">
        <is>
          <t>Apr. 08, 2019</t>
        </is>
      </c>
      <c r="C1" s="2" t="inlineStr">
        <is>
          <t>Jul. 31, 2020</t>
        </is>
      </c>
      <c r="D1" s="2" t="inlineStr">
        <is>
          <t>Jul. 31, 2019</t>
        </is>
      </c>
      <c r="E1" s="2" t="inlineStr">
        <is>
          <t>Apr. 16, 2008</t>
        </is>
      </c>
    </row>
    <row r="2">
      <c r="A2" s="3" t="inlineStr">
        <is>
          <t>Accounting Policies [Abstract]</t>
        </is>
      </c>
    </row>
    <row r="3">
      <c r="A3" s="4" t="inlineStr">
        <is>
          <t>Equipment and supplies related to the license agreement</t>
        </is>
      </c>
      <c r="E3" s="5" t="n">
        <v>29005</v>
      </c>
    </row>
    <row r="4">
      <c r="A4" s="4" t="inlineStr">
        <is>
          <t>Acquisition, percentage rate</t>
        </is>
      </c>
      <c r="B4" s="4" t="inlineStr">
        <is>
          <t>100.00%</t>
        </is>
      </c>
    </row>
    <row r="5">
      <c r="A5" s="4" t="inlineStr">
        <is>
          <t>Acquisition, number of common stock shares issuing</t>
        </is>
      </c>
      <c r="B5" s="6" t="n">
        <v>11500000</v>
      </c>
    </row>
    <row r="6">
      <c r="A6" s="4" t="inlineStr">
        <is>
          <t>Revenue</t>
        </is>
      </c>
      <c r="C6" s="4" t="inlineStr">
        <is>
          <t xml:space="preserve"> </t>
        </is>
      </c>
      <c r="D6"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Jul. 31, 2020</t>
        </is>
      </c>
    </row>
    <row r="3">
      <c r="A3" s="4" t="inlineStr">
        <is>
          <t>Computers [Member]</t>
        </is>
      </c>
    </row>
    <row r="4">
      <c r="A4" s="4" t="inlineStr">
        <is>
          <t>Estimated Useful Lives</t>
        </is>
      </c>
      <c r="B4" s="4" t="inlineStr">
        <is>
          <t>5 years</t>
        </is>
      </c>
    </row>
    <row r="5">
      <c r="A5" s="4" t="inlineStr">
        <is>
          <t>Furniture And Fixtures [Member]</t>
        </is>
      </c>
    </row>
    <row r="6">
      <c r="A6" s="4" t="inlineStr">
        <is>
          <t>Estimated Useful Lives</t>
        </is>
      </c>
      <c r="B6" s="4" t="inlineStr">
        <is>
          <t>10 years</t>
        </is>
      </c>
    </row>
    <row r="7">
      <c r="A7" s="4" t="inlineStr">
        <is>
          <t>Minimum [Member] | Software [Member]</t>
        </is>
      </c>
    </row>
    <row r="8">
      <c r="A8" s="4" t="inlineStr">
        <is>
          <t>Estimated Useful Lives</t>
        </is>
      </c>
      <c r="B8" s="4" t="inlineStr">
        <is>
          <t>3 years</t>
        </is>
      </c>
    </row>
    <row r="9">
      <c r="A9" s="4" t="inlineStr">
        <is>
          <t>Maximum [Member] | Software [Member]</t>
        </is>
      </c>
    </row>
    <row r="10">
      <c r="A10" s="4" t="inlineStr">
        <is>
          <t>Estimated Useful Lives</t>
        </is>
      </c>
      <c r="B10" s="4" t="inlineStr">
        <is>
          <t>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 Property and Equipment (Details) - USD ($)</t>
        </is>
      </c>
      <c r="B1" s="2" t="inlineStr">
        <is>
          <t>Jul. 31, 2020</t>
        </is>
      </c>
      <c r="C1" s="2" t="inlineStr">
        <is>
          <t>Jul. 31, 2019</t>
        </is>
      </c>
    </row>
    <row r="2">
      <c r="A2" s="3" t="inlineStr">
        <is>
          <t>Property, Plant and Equipment [Abstract]</t>
        </is>
      </c>
    </row>
    <row r="3">
      <c r="A3" s="4" t="inlineStr">
        <is>
          <t>Equipment</t>
        </is>
      </c>
      <c r="B3" s="5" t="n">
        <v>131455</v>
      </c>
      <c r="C3" s="5" t="n">
        <v>131455</v>
      </c>
    </row>
    <row r="4">
      <c r="A4" s="4" t="inlineStr">
        <is>
          <t>Less: Accumulated depreciation</t>
        </is>
      </c>
      <c r="B4" s="6" t="n">
        <v>-131455</v>
      </c>
      <c r="C4" s="6" t="n">
        <v>-131455</v>
      </c>
    </row>
    <row r="5">
      <c r="A5" s="4" t="inlineStr">
        <is>
          <t>Property and equipment, net</t>
        </is>
      </c>
      <c r="B5" s="4" t="inlineStr">
        <is>
          <t xml:space="preserve"> </t>
        </is>
      </c>
      <c r="C5"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Jul. 31, 2020</t>
        </is>
      </c>
      <c r="C2" s="2" t="inlineStr">
        <is>
          <t>Jul. 31, 2019</t>
        </is>
      </c>
    </row>
    <row r="3">
      <c r="A3" s="3" t="inlineStr">
        <is>
          <t>Property, Plant and Equipment [Abstract]</t>
        </is>
      </c>
    </row>
    <row r="4">
      <c r="A4" s="4" t="inlineStr">
        <is>
          <t>Depreciation Expense</t>
        </is>
      </c>
      <c r="B4" s="5" t="n">
        <v>0</v>
      </c>
      <c r="C4" s="5"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Jul. 31, 2020</t>
        </is>
      </c>
      <c r="C1" s="2" t="inlineStr">
        <is>
          <t>Jul. 31, 2019</t>
        </is>
      </c>
    </row>
    <row r="2">
      <c r="A2" s="3" t="inlineStr">
        <is>
          <t>Payables and Accruals [Abstract]</t>
        </is>
      </c>
    </row>
    <row r="3">
      <c r="A3" s="4" t="inlineStr">
        <is>
          <t>Accounts payable</t>
        </is>
      </c>
      <c r="B3" s="5" t="n">
        <v>65291</v>
      </c>
      <c r="C3" s="5" t="n">
        <v>43896</v>
      </c>
    </row>
    <row r="4">
      <c r="A4" s="4" t="inlineStr">
        <is>
          <t>Wages, paid leave and payroll related taxes</t>
        </is>
      </c>
      <c r="B4" s="6" t="n">
        <v>61183</v>
      </c>
      <c r="C4" s="6" t="n">
        <v>56194</v>
      </c>
    </row>
    <row r="5">
      <c r="A5" s="4" t="inlineStr">
        <is>
          <t>Total</t>
        </is>
      </c>
      <c r="B5" s="5" t="n">
        <v>126474</v>
      </c>
      <c r="C5" s="5" t="n">
        <v>10009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Convertible Notes Payable and Notes Payable (Details Narrative) - USD ($)</t>
        </is>
      </c>
      <c r="B1" s="2" t="inlineStr">
        <is>
          <t>Jul. 31, 2020</t>
        </is>
      </c>
      <c r="C1" s="2" t="inlineStr">
        <is>
          <t>Jul. 31, 2019</t>
        </is>
      </c>
      <c r="D1" s="2" t="inlineStr">
        <is>
          <t>Oct. 31, 2018</t>
        </is>
      </c>
      <c r="E1" s="2" t="inlineStr">
        <is>
          <t>Aug. 27, 2018</t>
        </is>
      </c>
    </row>
    <row r="2">
      <c r="A2" s="3" t="inlineStr">
        <is>
          <t>Payables and Accruals [Abstract]</t>
        </is>
      </c>
    </row>
    <row r="3">
      <c r="A3" s="4" t="inlineStr">
        <is>
          <t>Convertible notes payable</t>
        </is>
      </c>
      <c r="B3" s="5" t="n">
        <v>190300</v>
      </c>
      <c r="C3" s="5" t="n">
        <v>0</v>
      </c>
    </row>
    <row r="4">
      <c r="A4" s="4" t="inlineStr">
        <is>
          <t>Convertible notes, conversion price per share</t>
        </is>
      </c>
      <c r="D4" s="9" t="n">
        <v>0.02</v>
      </c>
    </row>
    <row r="5">
      <c r="A5" s="4" t="inlineStr">
        <is>
          <t>Promissory Note payable</t>
        </is>
      </c>
      <c r="E5" s="5" t="n">
        <v>10000</v>
      </c>
    </row>
    <row r="6">
      <c r="A6" s="4" t="inlineStr">
        <is>
          <t>Note payable interest rate</t>
        </is>
      </c>
      <c r="B6" s="4" t="inlineStr">
        <is>
          <t>10.00%</t>
        </is>
      </c>
      <c r="E6" s="4" t="inlineStr">
        <is>
          <t>1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15" customWidth="1" min="2" max="2"/>
    <col width="14" customWidth="1" min="3" max="3"/>
    <col width="80" customWidth="1" min="4" max="4"/>
  </cols>
  <sheetData>
    <row r="1">
      <c r="A1" s="1" t="inlineStr">
        <is>
          <t>Common Stock (Details Narrative) - USD ($)</t>
        </is>
      </c>
      <c r="B1" s="2" t="inlineStr">
        <is>
          <t>1 Months Ended</t>
        </is>
      </c>
      <c r="D1" s="2" t="inlineStr">
        <is>
          <t>12 Months Ended</t>
        </is>
      </c>
    </row>
    <row r="2">
      <c r="B2" s="2" t="inlineStr">
        <is>
          <t>Apr. 18, 2016</t>
        </is>
      </c>
      <c r="C2" s="2" t="inlineStr">
        <is>
          <t>Jan. 22, 2015</t>
        </is>
      </c>
      <c r="D2" s="2" t="inlineStr">
        <is>
          <t>Jul. 31, 2020</t>
        </is>
      </c>
    </row>
    <row r="3">
      <c r="A3" s="3" t="inlineStr">
        <is>
          <t>Equity [Abstract]</t>
        </is>
      </c>
    </row>
    <row r="4">
      <c r="A4" s="4" t="inlineStr">
        <is>
          <t>Reverse stock split ratio</t>
        </is>
      </c>
      <c r="D4" s="4" t="inlineStr">
        <is>
          <t>1:50</t>
        </is>
      </c>
    </row>
    <row r="5">
      <c r="A5" s="4" t="inlineStr">
        <is>
          <t>Stock split description</t>
        </is>
      </c>
      <c r="D5" s="4" t="inlineStr">
        <is>
          <t>a reduction of our authorized common stock in the same 1:50 ratio, from 500,000,000 shares to 10,000,000 shares.</t>
        </is>
      </c>
    </row>
    <row r="6">
      <c r="A6" s="4" t="inlineStr">
        <is>
          <t>Convertible debt amount</t>
        </is>
      </c>
      <c r="B6" s="5" t="n">
        <v>62400</v>
      </c>
      <c r="C6" s="5" t="n">
        <v>556267</v>
      </c>
    </row>
    <row r="7">
      <c r="A7" s="4" t="inlineStr">
        <is>
          <t>Convertible debt shares issued</t>
        </is>
      </c>
      <c r="B7" s="6" t="n">
        <v>4800000</v>
      </c>
      <c r="C7" s="6" t="n">
        <v>17550000</v>
      </c>
    </row>
    <row r="8">
      <c r="A8" s="4" t="inlineStr">
        <is>
          <t>Loss on debt settlement</t>
        </is>
      </c>
      <c r="B8" s="5" t="n">
        <v>33600</v>
      </c>
      <c r="C8" s="5" t="n">
        <v>37084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Net Loss Per Common Share (Details Narrative) - USD ($)</t>
        </is>
      </c>
      <c r="B1" s="2" t="inlineStr">
        <is>
          <t>12 Months Ended</t>
        </is>
      </c>
    </row>
    <row r="2">
      <c r="B2" s="2" t="inlineStr">
        <is>
          <t>Jul. 31, 2020</t>
        </is>
      </c>
      <c r="C2" s="2" t="inlineStr">
        <is>
          <t>Jul. 31, 2019</t>
        </is>
      </c>
    </row>
    <row r="3">
      <c r="A3" s="3" t="inlineStr">
        <is>
          <t>Earnings Per Share [Abstract]</t>
        </is>
      </c>
    </row>
    <row r="4">
      <c r="A4" s="4" t="inlineStr">
        <is>
          <t>Net Income / (loss)</t>
        </is>
      </c>
      <c r="B4" s="5" t="n">
        <v>-233024</v>
      </c>
      <c r="C4" s="5" t="n">
        <v>-14129</v>
      </c>
    </row>
    <row r="5">
      <c r="A5" s="4" t="inlineStr">
        <is>
          <t>Basic EPS, Shares</t>
        </is>
      </c>
      <c r="B5" s="6" t="n">
        <v>26819935</v>
      </c>
      <c r="C5" s="6" t="n">
        <v>20869984</v>
      </c>
    </row>
    <row r="6">
      <c r="A6" s="4" t="inlineStr">
        <is>
          <t>Basic EPS, Per Share</t>
        </is>
      </c>
      <c r="B6" s="7" t="n">
        <v>-0.008</v>
      </c>
      <c r="C6" s="10" t="n">
        <v>-0.0005999999999999999</v>
      </c>
    </row>
    <row r="7">
      <c r="A7" s="4" t="inlineStr">
        <is>
          <t>Effect of dilutive securities</t>
        </is>
      </c>
      <c r="B7" s="4" t="inlineStr">
        <is>
          <t xml:space="preserve"> </t>
        </is>
      </c>
      <c r="C7" s="4" t="inlineStr">
        <is>
          <t xml:space="preserve"> </t>
        </is>
      </c>
    </row>
    <row r="8">
      <c r="A8" s="4" t="inlineStr">
        <is>
          <t>Diluted EPS, Shares</t>
        </is>
      </c>
      <c r="B8" s="6" t="n">
        <v>26819935</v>
      </c>
      <c r="C8" s="6" t="n">
        <v>20869984</v>
      </c>
    </row>
    <row r="9">
      <c r="A9" s="4" t="inlineStr">
        <is>
          <t>Diluted EPS, Per Share</t>
        </is>
      </c>
      <c r="B9" s="7" t="n">
        <v>-0.008</v>
      </c>
      <c r="C9" s="10" t="n">
        <v>-0.000599999999999999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Jul. 31, 2020</t>
        </is>
      </c>
      <c r="C2" s="2" t="inlineStr">
        <is>
          <t>Jul. 31, 2019</t>
        </is>
      </c>
    </row>
    <row r="3">
      <c r="A3" s="3" t="inlineStr">
        <is>
          <t>Income Tax Disclosure [Abstract]</t>
        </is>
      </c>
    </row>
    <row r="4">
      <c r="A4" s="4" t="inlineStr">
        <is>
          <t>Deferred tax assets, valuation allowances</t>
        </is>
      </c>
      <c r="B4" s="5" t="n">
        <v>1900000</v>
      </c>
      <c r="C4" s="5" t="n">
        <v>1900000</v>
      </c>
    </row>
    <row r="5">
      <c r="A5" s="4" t="inlineStr">
        <is>
          <t>Operating losses carryforward</t>
        </is>
      </c>
      <c r="B5" s="5" t="n">
        <v>8800000</v>
      </c>
      <c r="C5" s="5" t="n">
        <v>8600000</v>
      </c>
    </row>
    <row r="6">
      <c r="A6" s="4" t="inlineStr">
        <is>
          <t>Effective statutory tax rate</t>
        </is>
      </c>
      <c r="B6" s="4" t="inlineStr">
        <is>
          <t>21.00%</t>
        </is>
      </c>
    </row>
    <row r="7">
      <c r="A7" s="4" t="inlineStr">
        <is>
          <t>Operating loss carryforward expire date</t>
        </is>
      </c>
      <c r="B7" s="4" t="inlineStr">
        <is>
          <t>Jul.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l. 31, 2020</t>
        </is>
      </c>
      <c r="C1" s="2" t="inlineStr">
        <is>
          <t>Jul. 31, 2019</t>
        </is>
      </c>
    </row>
    <row r="2">
      <c r="A2" s="3" t="inlineStr">
        <is>
          <t>Statement of Financial Position [Abstract]</t>
        </is>
      </c>
    </row>
    <row r="3">
      <c r="A3" s="4" t="inlineStr">
        <is>
          <t>Preferred Stock, Par Value</t>
        </is>
      </c>
      <c r="B3" s="4" t="inlineStr">
        <is>
          <t>$ .001</t>
        </is>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075</v>
      </c>
      <c r="C7" s="8" t="n">
        <v>0.00075</v>
      </c>
    </row>
    <row r="8">
      <c r="A8" s="4" t="inlineStr">
        <is>
          <t>Common Stock, Shares Authorized</t>
        </is>
      </c>
      <c r="B8" s="6" t="n">
        <v>250000000</v>
      </c>
      <c r="C8" s="6" t="n">
        <v>250000000</v>
      </c>
    </row>
    <row r="9">
      <c r="A9" s="4" t="inlineStr">
        <is>
          <t>Common Stock, Shares Issued</t>
        </is>
      </c>
      <c r="B9" s="6" t="n">
        <v>170912128</v>
      </c>
      <c r="C9" s="6" t="n">
        <v>24319935</v>
      </c>
    </row>
    <row r="10">
      <c r="A10" s="4" t="inlineStr">
        <is>
          <t>Common Stock, Shares Outstanding</t>
        </is>
      </c>
      <c r="B10" s="6" t="n">
        <v>170912128</v>
      </c>
      <c r="C10" s="6" t="n">
        <v>243199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Operations (Unaudited) - USD ($)</t>
        </is>
      </c>
      <c r="B1" s="2" t="inlineStr">
        <is>
          <t>12 Months Ended</t>
        </is>
      </c>
    </row>
    <row r="2">
      <c r="B2" s="2" t="inlineStr">
        <is>
          <t>Jul. 31, 2020</t>
        </is>
      </c>
      <c r="C2" s="2" t="inlineStr">
        <is>
          <t>Jul. 31, 2019</t>
        </is>
      </c>
    </row>
    <row r="3">
      <c r="A3" s="3" t="inlineStr">
        <is>
          <t>Income Statement [Abstract]</t>
        </is>
      </c>
    </row>
    <row r="4">
      <c r="A4" s="4" t="inlineStr">
        <is>
          <t>Net sales</t>
        </is>
      </c>
      <c r="B4" s="4" t="inlineStr">
        <is>
          <t xml:space="preserve"> </t>
        </is>
      </c>
      <c r="C4" s="4" t="inlineStr">
        <is>
          <t xml:space="preserve"> </t>
        </is>
      </c>
    </row>
    <row r="5">
      <c r="A5" s="3" t="inlineStr">
        <is>
          <t>Operating expenses:</t>
        </is>
      </c>
    </row>
    <row r="6">
      <c r="A6" s="4" t="inlineStr">
        <is>
          <t>General and administrative</t>
        </is>
      </c>
      <c r="B6" s="6" t="n">
        <v>233024</v>
      </c>
      <c r="C6" s="6" t="n">
        <v>14129</v>
      </c>
    </row>
    <row r="7">
      <c r="A7" s="4" t="inlineStr">
        <is>
          <t>Research &amp; Development</t>
        </is>
      </c>
      <c r="B7" s="4" t="inlineStr">
        <is>
          <t xml:space="preserve"> </t>
        </is>
      </c>
      <c r="C7" s="4" t="inlineStr">
        <is>
          <t xml:space="preserve"> </t>
        </is>
      </c>
    </row>
    <row r="8">
      <c r="A8" s="4" t="inlineStr">
        <is>
          <t>Total operating expenses</t>
        </is>
      </c>
      <c r="B8" s="6" t="n">
        <v>233024</v>
      </c>
      <c r="C8" s="6" t="n">
        <v>14129</v>
      </c>
    </row>
    <row r="9">
      <c r="A9" s="4" t="inlineStr">
        <is>
          <t>Income / (Loss) from operations</t>
        </is>
      </c>
      <c r="B9" s="6" t="n">
        <v>-233024</v>
      </c>
      <c r="C9" s="6" t="n">
        <v>-14129</v>
      </c>
    </row>
    <row r="10">
      <c r="A10" s="4" t="inlineStr">
        <is>
          <t>Other (expenses)/ income</t>
        </is>
      </c>
      <c r="B10" s="4" t="inlineStr">
        <is>
          <t xml:space="preserve"> </t>
        </is>
      </c>
      <c r="C10" s="4" t="inlineStr">
        <is>
          <t xml:space="preserve"> </t>
        </is>
      </c>
    </row>
    <row r="11">
      <c r="A11" s="4" t="inlineStr">
        <is>
          <t>Net Income / (Loss) before provision for income taxes</t>
        </is>
      </c>
      <c r="B11" s="6" t="n">
        <v>-233024</v>
      </c>
      <c r="C11" s="6" t="n">
        <v>-14129</v>
      </c>
    </row>
    <row r="12">
      <c r="A12" s="4" t="inlineStr">
        <is>
          <t>Provision for (benefit from) income taxes</t>
        </is>
      </c>
      <c r="B12" s="4" t="inlineStr">
        <is>
          <t xml:space="preserve"> </t>
        </is>
      </c>
      <c r="C12" s="4" t="inlineStr">
        <is>
          <t xml:space="preserve"> </t>
        </is>
      </c>
    </row>
    <row r="13">
      <c r="A13" s="4" t="inlineStr">
        <is>
          <t>Net Income / (Loss)</t>
        </is>
      </c>
      <c r="B13" s="5" t="n">
        <v>-233024</v>
      </c>
      <c r="C13" s="5" t="n">
        <v>-14129</v>
      </c>
    </row>
    <row r="14">
      <c r="A14" s="4" t="inlineStr">
        <is>
          <t>Net Income per common share- basic and diluted</t>
        </is>
      </c>
      <c r="B14" s="4" t="inlineStr">
        <is>
          <t xml:space="preserve"> </t>
        </is>
      </c>
      <c r="C14" s="4" t="inlineStr">
        <is>
          <t xml:space="preserve"> </t>
        </is>
      </c>
    </row>
    <row r="15">
      <c r="A15" s="4" t="inlineStr">
        <is>
          <t>Weighted average number of common shares outstanding- basic and diluted</t>
        </is>
      </c>
      <c r="B15" s="6" t="n">
        <v>26819935</v>
      </c>
      <c r="C15" s="6" t="n">
        <v>208969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4" customWidth="1" min="2" max="2"/>
    <col width="27" customWidth="1" min="3" max="3"/>
    <col width="22" customWidth="1" min="4" max="4"/>
    <col width="13" customWidth="1" min="5" max="5"/>
  </cols>
  <sheetData>
    <row r="1">
      <c r="A1" s="1" t="inlineStr">
        <is>
          <t>Changes in Stockholders Deficiency Equity - USD ($)</t>
        </is>
      </c>
      <c r="B1" s="2" t="inlineStr">
        <is>
          <t>Common Shares</t>
        </is>
      </c>
      <c r="C1" s="2" t="inlineStr">
        <is>
          <t>Additional Paid-in Capital</t>
        </is>
      </c>
      <c r="D1" s="2" t="inlineStr">
        <is>
          <t>Accumulated (Deficit)</t>
        </is>
      </c>
      <c r="E1" s="2" t="inlineStr">
        <is>
          <t>Total</t>
        </is>
      </c>
    </row>
    <row r="2">
      <c r="A2" s="4" t="inlineStr">
        <is>
          <t>Beginning Balance, Value at Jul. 31, 2018</t>
        </is>
      </c>
      <c r="B2" s="5" t="n">
        <v>24320</v>
      </c>
      <c r="C2" s="5" t="n">
        <v>8347542</v>
      </c>
      <c r="D2" s="5" t="n">
        <v>-8580289</v>
      </c>
      <c r="E2" s="5" t="n">
        <v>-208428</v>
      </c>
    </row>
    <row r="3">
      <c r="A3" s="4" t="inlineStr">
        <is>
          <t>Beginning Balance, Shares at Jul. 31, 2018</t>
        </is>
      </c>
      <c r="B3" s="6" t="n">
        <v>24319949</v>
      </c>
    </row>
    <row r="4">
      <c r="A4" s="4" t="inlineStr">
        <is>
          <t>Additional Paid in Capital</t>
        </is>
      </c>
      <c r="C4" s="6" t="n">
        <v>1425200</v>
      </c>
      <c r="E4" s="6" t="n">
        <v>1425200</v>
      </c>
    </row>
    <row r="5">
      <c r="A5" s="4" t="inlineStr">
        <is>
          <t>Net loss</t>
        </is>
      </c>
      <c r="D5" s="6" t="n">
        <v>-14129</v>
      </c>
      <c r="E5" s="6" t="n">
        <v>-14129</v>
      </c>
    </row>
    <row r="6">
      <c r="A6" s="4" t="inlineStr">
        <is>
          <t>Ending Balance, Value at Jul. 31, 2019</t>
        </is>
      </c>
      <c r="B6" s="5" t="n">
        <v>24320</v>
      </c>
      <c r="C6" s="6" t="n">
        <v>9772742</v>
      </c>
      <c r="D6" s="6" t="n">
        <v>-8594418</v>
      </c>
      <c r="E6" s="6" t="n">
        <v>1167215</v>
      </c>
    </row>
    <row r="7">
      <c r="A7" s="4" t="inlineStr">
        <is>
          <t>Ending Balance, Shares at Jul. 31, 2019</t>
        </is>
      </c>
      <c r="B7" s="6" t="n">
        <v>24319949</v>
      </c>
    </row>
    <row r="8">
      <c r="A8" s="4" t="inlineStr">
        <is>
          <t>Net loss</t>
        </is>
      </c>
      <c r="D8" s="6" t="n">
        <v>-233024</v>
      </c>
      <c r="E8" s="6" t="n">
        <v>-233024</v>
      </c>
    </row>
    <row r="9">
      <c r="A9" s="4" t="inlineStr">
        <is>
          <t>Ending Balance, Value at Jul. 31, 2020</t>
        </is>
      </c>
      <c r="B9" s="5" t="n">
        <v>24320</v>
      </c>
      <c r="C9" s="5" t="n">
        <v>9772742</v>
      </c>
      <c r="D9" s="5" t="n">
        <v>-8827442</v>
      </c>
      <c r="E9" s="5" t="n">
        <v>934191</v>
      </c>
    </row>
    <row r="10">
      <c r="A10" s="4" t="inlineStr">
        <is>
          <t>Ending Balance, Shares at Jul. 31, 2020</t>
        </is>
      </c>
      <c r="B10" s="6" t="n">
        <v>243199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atements of Cash Flows (Unaudited) - USD ($)</t>
        </is>
      </c>
      <c r="B1" s="2" t="inlineStr">
        <is>
          <t>12 Months Ended</t>
        </is>
      </c>
    </row>
    <row r="2">
      <c r="B2" s="2" t="inlineStr">
        <is>
          <t>Jul. 31, 2020</t>
        </is>
      </c>
      <c r="C2" s="2" t="inlineStr">
        <is>
          <t>Jul. 31, 2019</t>
        </is>
      </c>
    </row>
    <row r="3">
      <c r="A3" s="3" t="inlineStr">
        <is>
          <t>CASH FLOWS FROM OPERATING ACTIVITIES:</t>
        </is>
      </c>
    </row>
    <row r="4">
      <c r="A4" s="4" t="inlineStr">
        <is>
          <t>Net Income / (loss)</t>
        </is>
      </c>
      <c r="B4" s="5" t="n">
        <v>-233024</v>
      </c>
      <c r="C4" s="5" t="n">
        <v>-14129</v>
      </c>
    </row>
    <row r="5">
      <c r="A5" s="3" t="inlineStr">
        <is>
          <t>Adjustments to reconcile net loss to net cash utilized in operating activies</t>
        </is>
      </c>
    </row>
    <row r="6">
      <c r="A6" s="4" t="inlineStr">
        <is>
          <t>Change in Deposit</t>
        </is>
      </c>
      <c r="B6" s="6" t="n">
        <v>5856</v>
      </c>
      <c r="C6" s="6" t="n">
        <v>17175</v>
      </c>
    </row>
    <row r="7">
      <c r="A7" s="4" t="inlineStr">
        <is>
          <t>Change in accounts payable and accrued expenses</t>
        </is>
      </c>
      <c r="B7" s="6" t="n">
        <v>26384</v>
      </c>
      <c r="C7" s="6" t="n">
        <v>-22581</v>
      </c>
    </row>
    <row r="8">
      <c r="A8" s="4" t="inlineStr">
        <is>
          <t>Change in other receivable</t>
        </is>
      </c>
      <c r="B8" s="4" t="inlineStr">
        <is>
          <t xml:space="preserve"> </t>
        </is>
      </c>
      <c r="C8" s="4" t="inlineStr">
        <is>
          <t xml:space="preserve"> </t>
        </is>
      </c>
    </row>
    <row r="9">
      <c r="A9" s="4" t="inlineStr">
        <is>
          <t>Net cash used in operating activities</t>
        </is>
      </c>
      <c r="B9" s="6" t="n">
        <v>-200785</v>
      </c>
      <c r="C9" s="6" t="n">
        <v>-19535</v>
      </c>
    </row>
    <row r="10">
      <c r="A10" s="3" t="inlineStr">
        <is>
          <t>CASH FLOWS FROM INVESTING ACTIVITIES:</t>
        </is>
      </c>
    </row>
    <row r="11">
      <c r="A11" s="4" t="inlineStr">
        <is>
          <t>Goodwill</t>
        </is>
      </c>
      <c r="B11" s="4" t="inlineStr">
        <is>
          <t xml:space="preserve"> </t>
        </is>
      </c>
      <c r="C11" s="4" t="inlineStr">
        <is>
          <t xml:space="preserve"> </t>
        </is>
      </c>
    </row>
    <row r="12">
      <c r="A12" s="4" t="inlineStr">
        <is>
          <t>Software</t>
        </is>
      </c>
      <c r="B12" s="6" t="n">
        <v>-16225</v>
      </c>
      <c r="C12" s="6" t="n">
        <v>-10375</v>
      </c>
    </row>
    <row r="13">
      <c r="A13" s="4" t="inlineStr">
        <is>
          <t>Net cash used in investing activities</t>
        </is>
      </c>
      <c r="B13" s="6" t="n">
        <v>-16225</v>
      </c>
      <c r="C13" s="6" t="n">
        <v>-10375</v>
      </c>
    </row>
    <row r="14">
      <c r="A14" s="3" t="inlineStr">
        <is>
          <t>CASH FLOWS FROM FINANCING ACTIVITIES:</t>
        </is>
      </c>
    </row>
    <row r="15">
      <c r="A15" s="4" t="inlineStr">
        <is>
          <t>Loan Payable</t>
        </is>
      </c>
      <c r="B15" s="6" t="n">
        <v>26735</v>
      </c>
      <c r="C15" s="6" t="n">
        <v>30000</v>
      </c>
    </row>
    <row r="16">
      <c r="A16" s="4" t="inlineStr">
        <is>
          <t>Note Payable</t>
        </is>
      </c>
      <c r="B16" s="6" t="n">
        <v>190300</v>
      </c>
      <c r="C16" s="4" t="inlineStr">
        <is>
          <t xml:space="preserve"> </t>
        </is>
      </c>
    </row>
    <row r="17">
      <c r="A17" s="4" t="inlineStr">
        <is>
          <t>Due to Front line</t>
        </is>
      </c>
      <c r="B17" s="4" t="inlineStr">
        <is>
          <t xml:space="preserve"> </t>
        </is>
      </c>
      <c r="C17" s="4" t="inlineStr">
        <is>
          <t xml:space="preserve"> </t>
        </is>
      </c>
    </row>
    <row r="18">
      <c r="A18" s="4" t="inlineStr">
        <is>
          <t>Additional Paid in Capital</t>
        </is>
      </c>
      <c r="B18" s="4" t="inlineStr">
        <is>
          <t xml:space="preserve"> </t>
        </is>
      </c>
      <c r="C18" s="4" t="inlineStr">
        <is>
          <t xml:space="preserve"> </t>
        </is>
      </c>
    </row>
    <row r="19">
      <c r="A19" s="4" t="inlineStr">
        <is>
          <t>Net cash provided by financing activities</t>
        </is>
      </c>
      <c r="B19" s="6" t="n">
        <v>217035</v>
      </c>
      <c r="C19" s="6" t="n">
        <v>30000</v>
      </c>
    </row>
    <row r="20">
      <c r="A20" s="3" t="inlineStr">
        <is>
          <t>CHANGE IN CASH AND CASH EQUIVALENTS</t>
        </is>
      </c>
    </row>
    <row r="21">
      <c r="A21" s="4" t="inlineStr">
        <is>
          <t>Net decrease in cash and cash equivalents</t>
        </is>
      </c>
      <c r="B21" s="6" t="n">
        <v>25</v>
      </c>
      <c r="C21" s="6" t="n">
        <v>90</v>
      </c>
    </row>
    <row r="22">
      <c r="A22" s="4" t="inlineStr">
        <is>
          <t>Cash and cash equivalents at beginning of year</t>
        </is>
      </c>
      <c r="B22" s="6" t="n">
        <v>90</v>
      </c>
      <c r="C22" s="4" t="inlineStr">
        <is>
          <t xml:space="preserve"> </t>
        </is>
      </c>
    </row>
    <row r="23">
      <c r="A23" s="4" t="inlineStr">
        <is>
          <t>Cash and cash equivalents at end of year</t>
        </is>
      </c>
      <c r="B23" s="6" t="n">
        <v>115</v>
      </c>
      <c r="C23" s="6" t="n">
        <v>90</v>
      </c>
    </row>
    <row r="24">
      <c r="A24" s="3" t="inlineStr">
        <is>
          <t>NON-SUPPLEMENTAL CASH FLOW DISCLOSURES</t>
        </is>
      </c>
    </row>
    <row r="25">
      <c r="A25" s="4" t="inlineStr">
        <is>
          <t>Cash paid for interest</t>
        </is>
      </c>
      <c r="B25" s="4" t="inlineStr">
        <is>
          <t xml:space="preserve"> </t>
        </is>
      </c>
      <c r="C25" s="4" t="inlineStr">
        <is>
          <t xml:space="preserve"> </t>
        </is>
      </c>
    </row>
    <row r="26">
      <c r="A26" s="4" t="inlineStr">
        <is>
          <t>Cash paid for income taxes</t>
        </is>
      </c>
      <c r="B26" s="4" t="inlineStr">
        <is>
          <t xml:space="preserve"> </t>
        </is>
      </c>
      <c r="C2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Statement Presentation</t>
        </is>
      </c>
      <c r="B1" s="2" t="inlineStr">
        <is>
          <t>12 Months Ended</t>
        </is>
      </c>
    </row>
    <row r="2">
      <c r="B2" s="2" t="inlineStr">
        <is>
          <t>Jul. 31, 2020</t>
        </is>
      </c>
    </row>
    <row r="3">
      <c r="A3" s="3" t="inlineStr">
        <is>
          <t>Accounting Policies [Abstract]</t>
        </is>
      </c>
    </row>
    <row r="4">
      <c r="A4" s="4" t="inlineStr">
        <is>
          <t>Financial Statement Presentation</t>
        </is>
      </c>
      <c r="B4" s="4" t="inlineStr">
        <is>
          <t>Note 1. Financial Statement Presentation Cyber Apps World Inc. (the “Company”) following the
merger with the Company’s wholly-owned subsidiary on December 24, 2012 (formed for the sole purpose of merging with its parent),
continued working on the further development of the lithium batteries technology licensed from Terra Inventions Corp. (formerly
Li-ion Motors Corp.) (“Terra”), the Company’s former parent. Consultants for the Company were also working on
the solar concentrating electric power generating system working independently. The summary of significant accounting policies is presented to assist
in the understanding of the financial statements. The financial statements and notes are the representations of management. These
accounting policies conform to accounting policies generally accepted in the United States of America and have been consistently
applied in the preparation of the financial statements. History and Nature of Business On April 2, 2011, the Company’s Board of Directors (the “Board”)
authorized the merger with our wholly-owned subsidiary, Sky Power Solutions Corp., and in the merger the name of our Company was
changed to Sky Power Solutions Corp. On April 15, 2008, Terra sold its controlling interest of the Company’s
outstanding common stock to Blue Diamond Investments, Inc. (“Blue Diamond”) With the sale of our VoIP telecommunications
business, named Zingo Telecom, Inc., on May 15, 2008, the Company intends to concentrate efforts on further development of the
lithium batteries technology licensed from Terra, the Company’s former parent. Effective April 15, 2008, the Company entered into a License Agreement
(“License Agreement”) with Terra Inventions providing for Terra’s license to the Company of Terra’s patent
applications and technologies for rechargeable lithium-ion batteries for hybrid vehicles and other applications (“Licensed
Products”). Under the License Agreement, Terra had the right to purchase its
requirements of lithium ion batteries from the Company, and its requirements of lithium ion batteries would have been supplied
in preference to, and on a priority basis as compared with, supply and delivery arrangements in effect for other customers. Terra’s
cost for lithium ion batteries purchased from the Company would be the actual manufacturing costs for such batteries for our fiscal
quarter in which Terra’s purchase takes place. On May 25, 2010, the agreement was amended to grant the Company
the exclusive license rights for the United States and Terra may grant other companies rights elsewhere around the world. Under the terms of the License Agreement, the Company agreed to
invest a minimum of $1,500,000 in each of the first two years under the License Agreement in development of the technology for
the Licensed Products. To date, we have not met the minimum requirements in the development of the technology, and therefore, are
not compliant with our obligations under this covenant of the License Agreement. Terra advised the Company that it will not give
notice of default against the Company for its failure to comply with this covenant over the term of the License Agreement. Effective April 16, 2008, the Company agreed to lease approximately
5,000 square feet of space in Terra’s’ North Carolina facility. The leased space was suitable, and utilized by the
Company, for developmental and manufacturing operations for licensed products pursuant to the license agreement. The lease was
terminated May 2012. Also, effective April 16, 2008, the Company purchased certain equipment and supplies related to the license
agreement from Terra for the purchase price of $29,005. Acquisition of Asset The Company completed the acquisition of a website located at www.savinstultra.com
with Real-Time Save Online Inc, a company incorporated in Wyoming, including without limitation all right, title and interest in
and to the domain, content, data and all incorporated data on April 8, 2019. The Company acquired 100% undivided interest in and
to the Website in consideration of issuing 11,500,000 shares of our common stock to Real-Time Save Online at closing. The SavingsUltra Website The Website consists of a search engine that users may access in
order to compare the prices of different consumer products, which is known as a price comparison website. The initial version of
the website is published and is undergoing further development. It currently features consumer items in various product categories,
such as electronics, computers, cellular phones, office equipment, clothing, books, toys, and jewelry. As well, the Website includes
a search function that allows users to input key words and receive a list of available consumer items that include those words.
The Website was developed in Ukraine and India. Under a new domain SmartSaveNow.com (previously RtSave.com), we
intend to further develop the Website to specifically market to American consumers by providing real-time pricing for items that
major U.S. retailers, including Wal-Mart, Best Buy, EBay, and Target, publish on their company websites. The Website will show
products available at the lowest price among all sellers and incorporate this automatically into its digital marketing advertising.
In order to access the content of the Website, consumers must register and establish an account with us and provide us with contact
information, including a name, email address, and telephone number. Account holders who consent to the receipt of electronic correspondence
from us will receive periodic emails from us that highlight sales items for specific consumer products that reflect their Website
search interests. During initial development, the vendor of the Website is able to
offer products from 86 existing sellers and has agreements with an additional 420 sellers. As with other price comparison websites
users will not be charged anything to use the Website. We intend to generate revenue by securing commission payments from retailers
and other sellers. These payments will vary from seller to seller, but will either consist of a fee for each time one of our users
accesses a retail website through our website, a fee for each time one of our users buys an item from a retailer or register with
their website, or a flat fee for inclusion on our website. Each fee arrangement with a retailer will be negotiated separately. Basis of Presentation Going Concern The Company’s financial statements for the years ended July
31, 2019 and 2020, have been prepared on a going concern basis which contemplates the realization of assets and settlement of liabilities
and commitments in the normal course of business. The Company did not have any revenue in and as of July 31, 2020. Management recognized
that the Company’s continued existence is dependent upon its ability to obtain needed working capital through additional
equity and/or debt financing and revenue to cover expenses as the Company continues to incur losses. Since its incorporation, the Company financed its operations almost
exclusively through advances from its controlling shareholders. Management’s plans are to finance operations through the
sale of equity or other investments for the foreseeable future, as the Company does not receive significant revenue from its new
business operations. There is no guarantee that the Company will be successful in arranging financing on acceptable terms. The Company’s ability to raise additional capital is affected
by trends and uncertainties beyond its control. The Company does not currently have any arrangements for financing and it may not
be able to find such financing if required. Obtaining additional financing would be subject to a number of factors, including investor
sentiment. Market factors may make the timing, amount, terms or conditions of additional financing unavailable to it. These uncertainties
raise substantial doubt about the ability of the Company to continue as a going concern. The accompanying financial statements
do not include any adjustments that might result from the outcome of these uncertain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0</t>
        </is>
      </c>
    </row>
    <row r="3">
      <c r="A3" s="3" t="inlineStr">
        <is>
          <t>Accounting Policies [Abstract]</t>
        </is>
      </c>
    </row>
    <row r="4">
      <c r="A4" s="4" t="inlineStr">
        <is>
          <t>Summary of Significant Accounting Policies</t>
        </is>
      </c>
      <c r="B4" s="4" t="inlineStr">
        <is>
          <t xml:space="preserve">Note 2. Summary of Significant Accounting Policies Use of Estimates The preparation of financial statements in accordance with accounting
principles generally accepted in the United States of America requires the Company to make estimates and judgments that affect
the reported amounts of assets, liabilities, revenues and expenses, and disclosure of contingent assets and liabilities. On an
on-going basis, the Company evaluates its estimates and judgments, including those related to revenue recognition, inventories,
adequacy of allowances for doubtful accounts, valuation of long-lived assets and goodwill, income taxes, litigation and warranties.
The Company bases its estimates on historical and anticipated results and trends and on various other assumptions that the Company
believes are reasonable under the circumstances, including assumptions as to future events. The policies discussed below are considered
by management to be critical to an understanding of the Company’s financial statements. These estimates form the basis for
making judgments about the carrying values of assets and liabilities that are not readily apparent from other sources. By their
nature, estimates are subject to an inherent degree of uncertainty. Actual results may differ from those estimates. Property and Equipment Property and equipment are recorded at cost. Depreciation of property
and equipment are accounted for by accelerated methods over the following estimated useful lives:
Classification Estimated Useful Lives
Furniture and Fixtures 10 years
Software 3-5 years
Computers 5 years Evaluation of Long-Lived Assets The Company reviews property and equipment for potential impairment
whenever significant events or changes in circumstances indicate the carrying value may not be recoverable in accordance with the
guidance in ASC 360-15-35 “Impairment or Disposal of Long-Lived Assets”. An impairment exists when the carrying amount
of the long-lived assets is not recoverable and exceeds its fair value. The carrying amount of a long-lived asset is not recoverable
if it exceeds the sum of the undiscounted cash flows expected to result from the use and eventual disposition of the asset. If
an impairment exists, the resulting write-down would be the difference between the fair market value of the long-lived asset and
the related net book value. The Company is looking for space to work and store equipment for both battery development and solar
dish. The Company is currently working on SmartSaveNow.com website and
anticipates a launch date in summer of 2020. Net Loss Per Common Share Basic loss per common share is computed based on the weighted average
number of shares outstanding during the year. Diluted earnings per common share is computed by dividing net earnings (loss) by
the weighted average number of common shares and potential common shares during the specified periods. The Company has no outstanding
options, warrants or other convertible instruments that could affect the calculated number of shares. Income Taxes Deferred income tax assets or liabilities are computed based on
the temporary differences between the financial statement and income tax bases of assets and liabilities using the statutory marginal
income tax rate in effect for the years in which the differences are expected to reverse. Deferred income tax expenses or credits
are based on the changes in the deferred income tax assets or liabilities from period to period. A valuation allowance against
deferred tax assets is required if, based on the weight of available evidence, it is more likely than not that some portion or
all of the deferred tax assets will not be realized. The valuation allowance should be sufficient to reduce the deferred tax asset
to the amount that is more likely than not to be realized. Effects of Recent Accounting Pronouncements The Company has elected early adoption of Accounting Standard Update
(ASU) 2014-10, Topic 915, Development Stage Entities, Elimination of Certain Financial Reporting Requir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l. 31, 2020</t>
        </is>
      </c>
    </row>
    <row r="3">
      <c r="A3" s="3" t="inlineStr">
        <is>
          <t>Property, Plant and Equipment [Abstract]</t>
        </is>
      </c>
    </row>
    <row r="4">
      <c r="A4" s="4" t="inlineStr">
        <is>
          <t>Property and Equipment</t>
        </is>
      </c>
      <c r="B4" s="4" t="inlineStr">
        <is>
          <t xml:space="preserve">Note 3. Property and Equipment Property and equipment consists of:
July 31,
2020 2019
Equipment $ 131,455 $ 131,455
Less: Accumulated depreciation (131,455 ) (131,455 )
Property and equipment, net $ 0 $ 0 Depreciation expense for the years ended July
31, 2020 and 2019, was $0 and $0,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1:23:11Z</dcterms:created>
  <dcterms:modified xmlns:dcterms="http://purl.org/dc/terms/" xmlns:xsi="http://www.w3.org/2001/XMLSchema-instance" xsi:type="dcterms:W3CDTF">2020-08-07T11:23:11Z</dcterms:modified>
</cp:coreProperties>
</file>